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dlers Defic"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Risk Management and Cybersecuri" sheetId="12" state="visible" r:id="rId12"/>
    <sheet xmlns:r="http://schemas.openxmlformats.org/officeDocument/2006/relationships" name="Nature of the business" sheetId="13" state="visible" r:id="rId13"/>
    <sheet xmlns:r="http://schemas.openxmlformats.org/officeDocument/2006/relationships" name="Significant accounting policies" sheetId="14" state="visible" r:id="rId14"/>
    <sheet xmlns:r="http://schemas.openxmlformats.org/officeDocument/2006/relationships" name="Going Concern" sheetId="15" state="visible" r:id="rId15"/>
    <sheet xmlns:r="http://schemas.openxmlformats.org/officeDocument/2006/relationships" name="Net Earnings Per Share" sheetId="16" state="visible" r:id="rId16"/>
    <sheet xmlns:r="http://schemas.openxmlformats.org/officeDocument/2006/relationships" name="Customer Concentration" sheetId="17" state="visible" r:id="rId17"/>
    <sheet xmlns:r="http://schemas.openxmlformats.org/officeDocument/2006/relationships" name="8. Financial assets and liabili"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Net Earnings Per Share (Tables)" sheetId="21" state="visible" r:id="rId21"/>
    <sheet xmlns:r="http://schemas.openxmlformats.org/officeDocument/2006/relationships" name="Risk Management and Cybersecu_2" sheetId="22" state="visible" r:id="rId22"/>
    <sheet xmlns:r="http://schemas.openxmlformats.org/officeDocument/2006/relationships" name="Going Concern (Details Narrativ" sheetId="23" state="visible" r:id="rId23"/>
    <sheet xmlns:r="http://schemas.openxmlformats.org/officeDocument/2006/relationships" name="Net Earnings Per Share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3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712</t>
        </is>
      </c>
      <c r="C12" s="4" t="inlineStr">
        <is>
          <t xml:space="preserve"> </t>
        </is>
      </c>
      <c r="D12" s="4" t="inlineStr">
        <is>
          <t xml:space="preserve"> </t>
        </is>
      </c>
    </row>
    <row r="13">
      <c r="A13" s="4" t="inlineStr">
        <is>
          <t>Entity Registrant Name</t>
        </is>
      </c>
      <c r="B13" s="4" t="inlineStr">
        <is>
          <t>LEGEND SPICES INC.</t>
        </is>
      </c>
      <c r="C13" s="4" t="inlineStr">
        <is>
          <t xml:space="preserve"> </t>
        </is>
      </c>
      <c r="D13" s="4" t="inlineStr">
        <is>
          <t xml:space="preserve"> </t>
        </is>
      </c>
    </row>
    <row r="14">
      <c r="A14" s="4" t="inlineStr">
        <is>
          <t>Entity Central Index Key</t>
        </is>
      </c>
      <c r="B14" s="4" t="inlineStr">
        <is>
          <t>0001970129</t>
        </is>
      </c>
      <c r="C14" s="4" t="inlineStr">
        <is>
          <t xml:space="preserve"> </t>
        </is>
      </c>
      <c r="D14" s="4" t="inlineStr">
        <is>
          <t xml:space="preserve"> </t>
        </is>
      </c>
    </row>
    <row r="15">
      <c r="A15" s="4" t="inlineStr">
        <is>
          <t>Entity Tax Identification Number</t>
        </is>
      </c>
      <c r="B15" s="4" t="inlineStr">
        <is>
          <t>38-424715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4 Kajaznuni Street, Apt. 70</t>
        </is>
      </c>
      <c r="C17" s="4" t="inlineStr">
        <is>
          <t xml:space="preserve"> </t>
        </is>
      </c>
      <c r="D17" s="4" t="inlineStr">
        <is>
          <t xml:space="preserve"> </t>
        </is>
      </c>
    </row>
    <row r="18">
      <c r="A18" s="4" t="inlineStr">
        <is>
          <t>Entity Address, City or Town</t>
        </is>
      </c>
      <c r="B18" s="4" t="inlineStr">
        <is>
          <t>Yerevan</t>
        </is>
      </c>
      <c r="C18" s="4" t="inlineStr">
        <is>
          <t xml:space="preserve"> </t>
        </is>
      </c>
      <c r="D18" s="4" t="inlineStr">
        <is>
          <t xml:space="preserve"> </t>
        </is>
      </c>
    </row>
    <row r="19">
      <c r="A19" s="4" t="inlineStr">
        <is>
          <t>Entity Address, Country</t>
        </is>
      </c>
      <c r="B19" s="4" t="inlineStr">
        <is>
          <t>AM</t>
        </is>
      </c>
      <c r="C19" s="4" t="inlineStr">
        <is>
          <t xml:space="preserve"> </t>
        </is>
      </c>
      <c r="D19" s="4" t="inlineStr">
        <is>
          <t xml:space="preserve"> </t>
        </is>
      </c>
    </row>
    <row r="20">
      <c r="A20" s="4" t="inlineStr">
        <is>
          <t>Entity Address, Postal Zip Code</t>
        </is>
      </c>
      <c r="B20" s="4" t="inlineStr">
        <is>
          <t>0070</t>
        </is>
      </c>
      <c r="C20" s="4" t="inlineStr">
        <is>
          <t xml:space="preserve"> </t>
        </is>
      </c>
      <c r="D20" s="4" t="inlineStr">
        <is>
          <t xml:space="preserve"> </t>
        </is>
      </c>
    </row>
    <row r="21">
      <c r="A21" s="4" t="inlineStr">
        <is>
          <t>Country Region</t>
        </is>
      </c>
      <c r="B21" s="4" t="inlineStr">
        <is>
          <t>86</t>
        </is>
      </c>
      <c r="C21" s="4" t="inlineStr">
        <is>
          <t xml:space="preserve"> </t>
        </is>
      </c>
      <c r="D21" s="4" t="inlineStr">
        <is>
          <t xml:space="preserve"> </t>
        </is>
      </c>
    </row>
    <row r="22">
      <c r="A22" s="4" t="inlineStr">
        <is>
          <t>City Area Code</t>
        </is>
      </c>
      <c r="B22" s="4" t="inlineStr">
        <is>
          <t>1534</t>
        </is>
      </c>
      <c r="C22" s="4" t="inlineStr">
        <is>
          <t xml:space="preserve"> </t>
        </is>
      </c>
      <c r="D22" s="4" t="inlineStr">
        <is>
          <t xml:space="preserve"> </t>
        </is>
      </c>
    </row>
    <row r="23">
      <c r="A23" s="4" t="inlineStr">
        <is>
          <t>Local Phone Number</t>
        </is>
      </c>
      <c r="B23" s="4" t="inlineStr">
        <is>
          <t>722758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6850000</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GreenGrowth
CPAs</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row r="38">
      <c r="A38" s="4" t="inlineStr">
        <is>
          <t>Auditor Firm ID</t>
        </is>
      </c>
      <c r="B38" s="4" t="inlineStr">
        <is>
          <t>658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Cybersecurity We are committed to robust cybersecurity measures to protect our data and systems. Our policies The board In case of a cybersecurity incident, we have established procedures for reporting, investigating, and mitigating impacts,
with timely disclosure to stakeholders.</t>
        </is>
      </c>
    </row>
    <row r="5">
      <c r="A5" s="4" t="inlineStr">
        <is>
          <t>Cybersecurity Risk Management Processes Integrated [Flag]</t>
        </is>
      </c>
      <c r="B5" s="4" t="inlineStr">
        <is>
          <t>true</t>
        </is>
      </c>
    </row>
    <row r="6">
      <c r="A6" s="4" t="inlineStr">
        <is>
          <t>Cybersecurity Risk Materially Affected or Reasonably Likely to Materially Affect Registrant [Text Block]</t>
        </is>
      </c>
      <c r="B6" s="4" t="inlineStr">
        <is>
          <t>In case of a cybersecurity incident, we have established procedures for reporting, investigating, and mitigating impacts,
with timely disclosure to stakeholders.</t>
        </is>
      </c>
    </row>
    <row r="7">
      <c r="A7" s="4" t="inlineStr">
        <is>
          <t>Cybersecurity Risk Board of Directors Oversight [Text Block]</t>
        </is>
      </c>
      <c r="B7" s="4" t="inlineStr">
        <is>
          <t>The board</t>
        </is>
      </c>
    </row>
    <row r="8">
      <c r="A8" s="4" t="inlineStr">
        <is>
          <t>Cybersecurity Risk Management Positions or Committees Responsible [Flag]</t>
        </is>
      </c>
      <c r="B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sk Management and Cybersecurity</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Risk Management and Cybersecurity</t>
        </is>
      </c>
      <c r="B4" s="4" t="inlineStr">
        <is>
          <t>Risk Management and Cybersecurity We are committed to robust cybersecurity measures to protect our data and systems. Our policies The board In case of a cybersecurity incident, we have established procedures for reporting, investigating, and mitigating impacts,
with timely disclosure to stake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Legend Spices, In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a) Basis of presentation (i) Basis of accounting These financial statements have been
prepared in accordance with US GAAP and are in accordance with US GAAP. Certain amounts from the prior year have been reclassified for
comparability purposes. (ii) Non-publicly accountable enterprises Accounting for financial instruments,
which require all financial instruments, including financial derivatives and certain embedded derivatives, to be recorded at fair value.
These financial instrument standards also prescribe other presentation, measurement and disclosure requirements. Accordingly, the Company
continues to apply the measurement, recognition, presentation and disclosure standards permitted for non-publicly accountable enterprises. (b) 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The Company only records revenue when collectability is probable. (c) Inventories Inventories (consisting entirely of raw
materials) are measured at the lower of cost and net realizable value, with cost assigned by using the weighted average cost formula.
Cost comprises the purchase price plus freight-in. Materials reported on the statement of operations represent inventories recognized
as an expense in the period in which the related revenue is recognized. Net realizable value is the estimated selling price in the ordinary
course of business less the estimated costs of completion and the estimated costs necessary to make the sale. (d) Future income taxes The Company uses the tax payable method of
accounting for income taxes. The tax payable method records is where the tax expense is equal to the provision for taxes payable in a
particular period and deferred income tax is not recognized. (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year. Significant items subject to such estimates and assumptions include valuation of accounts receivable and inventory,.
Actual results could differ from those estimates. (f) Foreign currency translation Monetary assets and liabilities denominated
in foreign currencies are translated at the prevailing rates of exchange at the balance sheet date. Revenues and expenses are translated
at the exchange rates prevailing on the transaction dates. Realized and unrealized exchange gains and losses are included in earnings.
The Company does not use derivative instruments to mitigate foreign exchange risk. As the company’s main production and sales are
in Armeni, the functional currency is AM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to provide sufficient cash flows to enable the Company to finance its operations internally. As of December
31, 2024, the Company had $ 789 109,225 31,073 32,186 Over the next twelve months, management plans to raise
additional capital while it generates profitable operations. However, there is no guarantee the Company will generate profitable operations
or raise capital to continue operations. The financial statements do not include any adjustments that might be necessary if the Company
is unable to continue as a going concern.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including interim periods within those fiscal years, with early adoption permitted. The amendments in this ASU
should be applied retrospectively to all prior periods presented in the financial statements. The Company adopted the ASU and determined
that its adoption did not have a material impact on the Company’s consolidated financial statements and related disclosures. As
defined in the ASU, operating segments are components of an enterprise about which discrete financial information is regularly provided
to the CODM in making decisions on how to allocate resources and assess performance for the organization. The Company operates and manages
its business as one reportable and operating segment. The Company’s CODM is the Chief Executive Officer. The Company’s CODM
reviews consolidated operating results to make decisions about allocating resources and assessing performance for the entire Company. Company management does not believe that any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Earnings Per Share</t>
        </is>
      </c>
      <c r="B1" s="2" t="inlineStr">
        <is>
          <t>12 Months Ended</t>
        </is>
      </c>
    </row>
    <row r="2">
      <c r="B2" s="2" t="inlineStr">
        <is>
          <t>Dec. 31, 2024</t>
        </is>
      </c>
    </row>
    <row r="3">
      <c r="A3" s="3" t="inlineStr">
        <is>
          <t>Net loss per common share</t>
        </is>
      </c>
      <c r="B3" s="4" t="inlineStr">
        <is>
          <t xml:space="preserve"> </t>
        </is>
      </c>
    </row>
    <row r="4">
      <c r="A4" s="4" t="inlineStr">
        <is>
          <t>Net Earnings Per Share</t>
        </is>
      </c>
      <c r="B4" s="4" t="inlineStr">
        <is>
          <t xml:space="preserve">4. Net Earnings Per Share The reconciliation of the numerators and denominators
of the basic and diluted earnings and loss per share calculations was as follows for the following fiscal years ended:
Schedule of earnings per share December 31, December 31,
2024 2023
Numerator
Net comprehensive loss $ (30,998 ) $ (62,975 )
Denominator
Weighted-average shares used to compute basic EPS 6,850,000 5,329,452
Weighted-average shares used to compute diluted EPS 6,850,000 5,329,452
Net (loss) earnings per share
Basic $ (0.00 ) $ (0.01 )
Diluted (0.00 ) $ (0.01 ) Net (loss) earnings available to participating securities
were not significant for fiscal years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stomer Concentration</t>
        </is>
      </c>
      <c r="B1" s="2" t="inlineStr">
        <is>
          <t>12 Months Ended</t>
        </is>
      </c>
    </row>
    <row r="2">
      <c r="B2" s="2" t="inlineStr">
        <is>
          <t>Dec. 31, 2024</t>
        </is>
      </c>
    </row>
    <row r="3">
      <c r="A3" s="3" t="inlineStr">
        <is>
          <t>Related Party Transactions [Abstract]</t>
        </is>
      </c>
      <c r="B3" s="4" t="inlineStr">
        <is>
          <t xml:space="preserve"> </t>
        </is>
      </c>
    </row>
    <row r="4">
      <c r="A4" s="4" t="inlineStr">
        <is>
          <t>Customer Concentration</t>
        </is>
      </c>
      <c r="B4" s="4" t="inlineStr">
        <is>
          <t xml:space="preserve">5. Customer
Concentration For the year ended December 31, 2024, Customer
A accounted for approximately 85% of the Company’s total revenue. Additionally, Customer A accounted for 74% of the accounts receivable
balance. The Company continually monitors customer concentration trends and does not anticipate significant changes in its customer base
in future periods. 6. Income Taxes The components of the Company’s provision
for federal income tax for the years ended December 31, 2024 and 2023 consist of the following:
December 31, 2024 December 31, 2023
Federal income tax benefit attributable to:
Current operations $ 109,225 $ 78,152
Less: valuation allowance (109,225 ) (78,152 )
Net provision for federal income taxes $ – $ – The cumulative tax effect at the expected rate
of 21% of significant items comprising our net deferred tax amount is as follows:
December 31, 2024 December 31, 2023
Deferred tax asset attributable to:
Net operating loss carryover $ 22,937 $ 16,412
Less: valuation allowance (22,937 ) (16,412 )
Net deferred tax asset $ – $ – Due to the change in ownership provisions of the
Tax Reform Act of 1986, net operating loss carry forwards of approximately $109,225 as of December 31, 2024, for federal income tax reporting
purposes are subject to annual limitations. Should a change in ownership occur, net operating loss carry forwards may be limited as to
use in future years. 7. Due to related parties: The amount of Due to related parties consists
of loan to shareholder, and the outstanding balance as at end of the year is $69,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8. Financial assets and liabilities:</t>
        </is>
      </c>
      <c r="B1" s="2" t="inlineStr">
        <is>
          <t>12 Months Ended</t>
        </is>
      </c>
    </row>
    <row r="2">
      <c r="B2" s="2" t="inlineStr">
        <is>
          <t>Dec. 31, 2024</t>
        </is>
      </c>
    </row>
    <row r="3">
      <c r="A3" s="3" t="inlineStr">
        <is>
          <t>Financial Assets And Liabilities</t>
        </is>
      </c>
      <c r="B3" s="4" t="inlineStr">
        <is>
          <t xml:space="preserve"> </t>
        </is>
      </c>
    </row>
    <row r="4">
      <c r="A4" s="4" t="inlineStr">
        <is>
          <t>8. Financial assets and liabilities:</t>
        </is>
      </c>
      <c r="B4" s="4" t="inlineStr">
        <is>
          <t xml:space="preserve">8. Financial assets and liabilities: (a) Fair value: The fair values of the Company’s cash,
accounts receivable, accounts payable and accrued liabilities and management bonuses payable approximate their carrying amounts. The fair value of the other investments is
market value which represents the closing bid price noted on the stock exchange. The fair value of the long-term debt approximates its
carrying value as the interest rate does not differ significantly from the current market rates available to the Company for similar debt. The significant financial risks to which the
Company is exposed are credit risk, interest rate risk, market risk, currency risk and liquidity risk. (b) Credit risk exposure: Credit risk is the risk that one party to
a financial instrument will cause a financial loss for the other party by failing to discharge an obligation. The Company is exposed to
credit risk in the event of non-performance by counterparties in connection with its accounts receivable. The Company does not obtain
collateral or other security to support the accounts receivable subject to credit risk but mitigates this risk by dealing only with what
management believes to be financially sound counterparties and, accordingly, does not anticipate significant loss for non-performance. (c) Interest rate risk: Interest rate risk is the risk that the fair
value or future cash flows of a financial instrument will fluctuate because of changes in market interest rates. The bank demand loan
bears interest at the bank at 6.0%. Changes in the bank’s prime lending rate can cause fluctuations in interest payments and cash
flows. The Company does not use derivative financial instruments to alter the effects of this risk. (d) Market risk: Market risk is the risk that the fair value
or future cash flows of a financial instrument will fluctuate because of changes in market prices. The Company’s investments in
publicly traded securities expose the Company to market risk as such investments are subject to price changes in the open market. The
Company does not use derivative financial instruments to alter the effects of this risk. (e) Currency risk: Currency risk is the risk that the fair value
or future cash flows of a financial instrument will fluctuate because of changes in foreign exchange rates. The Company enters into foreign
currency purchase and sale transactions and has assets and liabilities that are denominated in foreign currencies and thus is exposed
to the financial risk of earnings fluctuations arising from changes in foreign exchange rates and the degree of volatility of these rates.
The Company does not currently use derivative instruments to reduce its exposure to foreign currency risk. (f) Liquidity risk: Liquidity risk is the risk that the Company
will encounter difficulty in meeting obligations associated with financial liabilities. The Company is exposed to liquidity risk arising
primarily from the bank demand loan. The Company’s ability to meet obligations depends on the receipt of funds from its operating
subsidiaries and other related sources, whether in the form of revenue or adv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9. Subsequent events As of March 29, 2025, there has been a significant
change in the control of Legend Spices, Inc. (the “Company”). Khachatur Mkrtchyan, the single largest shareholder of the Company,
has entered into a transaction to transfer all his interests in the Company to Ms. Qihui Wang and a group of investors. The transactions
were completed on April 8, 2025. As of March 29, 2025, Khachactur Mkrtchyan, the
Chairman, President, Chief Executive Officer, (Principal Executive Officer, Principal Financial Officer and Principal Accounting Officer)
of Legend Spices, Inc. (the “Company”), is no longer holding the positions. Mr. Mkrtchyan’s decision to resign is not
the result of any disagreement with the Company on any matter relating to the Company’s operations, policies, or practices. The
Board of the Company appointed Qihui Wang as the Chairman, President, Chief Executive Officer, (Principal Executive Officer, Principal
Financial Officer and Principal Accounting Officer), effective March 29, 2025. The company has entered into an agreement with
Khachatur Mkrtchyan to waive the debt owed, dated March 05, 2025, in the amount of $69,7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in Bank</t>
        </is>
      </c>
      <c r="B3" s="5" t="n">
        <v>789</v>
      </c>
      <c r="C3" s="5" t="n">
        <v>16</v>
      </c>
    </row>
    <row r="4">
      <c r="A4" s="4" t="inlineStr">
        <is>
          <t>Accounts Receivable</t>
        </is>
      </c>
      <c r="B4" s="6" t="n">
        <v>2454</v>
      </c>
      <c r="C4" s="6" t="n">
        <v>2539</v>
      </c>
    </row>
    <row r="5">
      <c r="A5" s="4" t="inlineStr">
        <is>
          <t>Inventories</t>
        </is>
      </c>
      <c r="B5" s="6" t="n">
        <v>695</v>
      </c>
      <c r="C5" s="6" t="n">
        <v>2391</v>
      </c>
    </row>
    <row r="6">
      <c r="A6" s="4" t="inlineStr">
        <is>
          <t>Total current assets</t>
        </is>
      </c>
      <c r="B6" s="6" t="n">
        <v>3938</v>
      </c>
      <c r="C6" s="6" t="n">
        <v>4946</v>
      </c>
    </row>
    <row r="7">
      <c r="A7" s="4" t="inlineStr">
        <is>
          <t>Total assets</t>
        </is>
      </c>
      <c r="B7" s="6" t="n">
        <v>3938</v>
      </c>
      <c r="C7" s="6" t="n">
        <v>4946</v>
      </c>
    </row>
    <row r="8">
      <c r="A8" s="3" t="inlineStr">
        <is>
          <t>LIABILITIES</t>
        </is>
      </c>
      <c r="B8" s="4" t="inlineStr">
        <is>
          <t xml:space="preserve"> </t>
        </is>
      </c>
      <c r="C8" s="4" t="inlineStr">
        <is>
          <t xml:space="preserve"> </t>
        </is>
      </c>
    </row>
    <row r="9">
      <c r="A9" s="4" t="inlineStr">
        <is>
          <t>Income and other taxes payable</t>
        </is>
      </c>
      <c r="B9" s="6" t="n">
        <v>204</v>
      </c>
      <c r="C9" s="6" t="n">
        <v>112</v>
      </c>
    </row>
    <row r="10">
      <c r="A10" s="4" t="inlineStr">
        <is>
          <t>Accounts payable</t>
        </is>
      </c>
      <c r="B10" s="6" t="n">
        <v>2064</v>
      </c>
      <c r="C10" s="6" t="n">
        <v>5050</v>
      </c>
    </row>
    <row r="11">
      <c r="A11" s="4" t="inlineStr">
        <is>
          <t>Due to related parties</t>
        </is>
      </c>
      <c r="B11" s="6" t="n">
        <v>69717</v>
      </c>
      <c r="C11" s="6" t="n">
        <v>0</v>
      </c>
    </row>
    <row r="12">
      <c r="A12" s="4" t="inlineStr">
        <is>
          <t>Total current liabilities</t>
        </is>
      </c>
      <c r="B12" s="6" t="n">
        <v>71985</v>
      </c>
      <c r="C12" s="6" t="n">
        <v>5162</v>
      </c>
    </row>
    <row r="13">
      <c r="A13" s="3" t="inlineStr">
        <is>
          <t>Long-term liabilities</t>
        </is>
      </c>
      <c r="B13" s="4" t="inlineStr">
        <is>
          <t xml:space="preserve"> </t>
        </is>
      </c>
      <c r="C13" s="4" t="inlineStr">
        <is>
          <t xml:space="preserve"> </t>
        </is>
      </c>
    </row>
    <row r="14">
      <c r="A14" s="4" t="inlineStr">
        <is>
          <t>Due to related parties</t>
        </is>
      </c>
      <c r="B14" s="4" t="inlineStr">
        <is>
          <t xml:space="preserve"> </t>
        </is>
      </c>
      <c r="C14" s="6" t="n">
        <v>36833</v>
      </c>
    </row>
    <row r="15">
      <c r="A15" s="4" t="inlineStr">
        <is>
          <t>Total long-term liabilities</t>
        </is>
      </c>
      <c r="B15" s="4" t="inlineStr">
        <is>
          <t xml:space="preserve"> </t>
        </is>
      </c>
      <c r="C15" s="6" t="n">
        <v>36833</v>
      </c>
    </row>
    <row r="16">
      <c r="A16" s="4" t="inlineStr">
        <is>
          <t>Total liabilities</t>
        </is>
      </c>
      <c r="B16" s="6" t="n">
        <v>71985</v>
      </c>
      <c r="C16" s="6" t="n">
        <v>41995</v>
      </c>
    </row>
    <row r="17">
      <c r="A17" s="3" t="inlineStr">
        <is>
          <t>STOCKHOLDERS’ DEFICIT</t>
        </is>
      </c>
      <c r="B17" s="4" t="inlineStr">
        <is>
          <t xml:space="preserve"> </t>
        </is>
      </c>
      <c r="C17" s="4" t="inlineStr">
        <is>
          <t xml:space="preserve"> </t>
        </is>
      </c>
    </row>
    <row r="18">
      <c r="A18" s="4" t="inlineStr">
        <is>
          <t>Preferred stock, $0.0001 par value; 50,000,000 shares authorized zero shares issued and outstanding as of December 31, 2024 and 2023, respectively</t>
        </is>
      </c>
      <c r="B18" s="6" t="n">
        <v>0</v>
      </c>
      <c r="C18" s="6" t="n">
        <v>0</v>
      </c>
    </row>
    <row r="19">
      <c r="A19" s="4" t="inlineStr">
        <is>
          <t>Common stock, $0.0001 par value; 500,000,000 shares authorized; 6,850,000 shares issued and outstanding as of December 31, 2024 and 2023, respectively. In 2023 5,000,000 common shares were issued at $0.001 par value per share, 1,850,000 of which were placed.</t>
        </is>
      </c>
      <c r="B19" s="6" t="n">
        <v>2350</v>
      </c>
      <c r="C19" s="6" t="n">
        <v>2350</v>
      </c>
    </row>
    <row r="20">
      <c r="A20" s="4" t="inlineStr">
        <is>
          <t>Additional paid in capital</t>
        </is>
      </c>
      <c r="B20" s="6" t="n">
        <v>39554</v>
      </c>
      <c r="C20" s="6" t="n">
        <v>39554</v>
      </c>
    </row>
    <row r="21">
      <c r="A21" s="4" t="inlineStr">
        <is>
          <t>Other comprehensive loss</t>
        </is>
      </c>
      <c r="B21" s="6" t="n">
        <v>-726</v>
      </c>
      <c r="C21" s="6" t="n">
        <v>-801</v>
      </c>
    </row>
    <row r="22">
      <c r="A22" s="4" t="inlineStr">
        <is>
          <t>Accumulated deficit</t>
        </is>
      </c>
      <c r="B22" s="6" t="n">
        <v>-109225</v>
      </c>
      <c r="C22" s="6" t="n">
        <v>-78152</v>
      </c>
    </row>
    <row r="23">
      <c r="A23" s="4" t="inlineStr">
        <is>
          <t>Total stockholders’ deficit</t>
        </is>
      </c>
      <c r="B23" s="6" t="n">
        <v>-68047</v>
      </c>
      <c r="C23" s="6" t="n">
        <v>-37049</v>
      </c>
    </row>
    <row r="24">
      <c r="A24" s="4" t="inlineStr">
        <is>
          <t>Total liabilities and stockholders’ deficit</t>
        </is>
      </c>
      <c r="B24" s="5" t="n">
        <v>3938</v>
      </c>
      <c r="C24" s="5" t="n">
        <v>4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i) Basis of accounting These financial statements have been
prepared in accordance with US GAAP and are in accordance with US GAAP. Certain amounts from the prior year have been reclassified for
comparability purposes. (ii) Non-publicly accountable enterprises Accounting for financial instruments,
which require all financial instruments, including financial derivatives and certain embedded derivatives, to be recorded at fair value.
These financial instrument standards also prescribe other presentation, measurement and disclosure requirements. Accordingly, the Company
continues to apply the measurement, recognition, presentation and disclosure standards permitted for non-publicly accountable enterprises. </t>
        </is>
      </c>
    </row>
    <row r="5">
      <c r="A5" s="4" t="inlineStr">
        <is>
          <t>Revenue recognition</t>
        </is>
      </c>
      <c r="B5" s="4" t="inlineStr">
        <is>
          <t xml:space="preserve">(b) 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The Company only records revenue when collectability is probable. </t>
        </is>
      </c>
    </row>
    <row r="6">
      <c r="A6" s="4" t="inlineStr">
        <is>
          <t>Inventories</t>
        </is>
      </c>
      <c r="B6" s="4" t="inlineStr">
        <is>
          <t xml:space="preserve">(c) Inventories Inventories (consisting entirely of raw
materials) are measured at the lower of cost and net realizable value, with cost assigned by using the weighted average cost formula.
Cost comprises the purchase price plus freight-in. Materials reported on the statement of operations represent inventories recognized
as an expense in the period in which the related revenue is recognized. Net realizable value is the estimated selling price in the ordinary
course of business less the estimated costs of completion and the estimated costs necessary to make the sale. </t>
        </is>
      </c>
    </row>
    <row r="7">
      <c r="A7" s="4" t="inlineStr">
        <is>
          <t>Future income taxes</t>
        </is>
      </c>
      <c r="B7" s="4" t="inlineStr">
        <is>
          <t xml:space="preserve">(d) Future income taxes The Company uses the tax payable method of
accounting for income taxes. The tax payable method records is where the tax expense is equal to the provision for taxes payable in a
particular period and deferred income tax is not recognized. </t>
        </is>
      </c>
    </row>
    <row r="8">
      <c r="A8" s="4" t="inlineStr">
        <is>
          <t>Use of estimates</t>
        </is>
      </c>
      <c r="B8" s="4" t="inlineStr">
        <is>
          <t xml:space="preserve">(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year. Significant items subject to such estimates and assumptions include valuation of accounts receivable and inventory,.
Actual results could differ from those estimates. </t>
        </is>
      </c>
    </row>
    <row r="9">
      <c r="A9" s="4" t="inlineStr">
        <is>
          <t>Foreign currency translation</t>
        </is>
      </c>
      <c r="B9" s="4" t="inlineStr">
        <is>
          <t xml:space="preserve">(f) Foreign currency translation Monetary assets and liabilities denominated
in foreign currencies are translated at the prevailing rates of exchange at the balance sheet date. Revenues and expenses are translated
at the exchange rates prevailing on the transaction dates. Realized and unrealized exchange gains and losses are included in earnings.
The Company does not use derivative instruments to mitigate foreign exchange risk. As the company’s main production and sales are
in Armeni, the functional currency is AM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Earnings Per Share (Tables)</t>
        </is>
      </c>
      <c r="B1" s="2" t="inlineStr">
        <is>
          <t>12 Months Ended</t>
        </is>
      </c>
    </row>
    <row r="2">
      <c r="B2" s="2" t="inlineStr">
        <is>
          <t>Dec. 31, 2024</t>
        </is>
      </c>
    </row>
    <row r="3">
      <c r="A3" s="3" t="inlineStr">
        <is>
          <t>Net loss per common share</t>
        </is>
      </c>
      <c r="B3" s="4" t="inlineStr">
        <is>
          <t xml:space="preserve"> </t>
        </is>
      </c>
    </row>
    <row r="4">
      <c r="A4" s="4" t="inlineStr">
        <is>
          <t>Schedule of earnings per share</t>
        </is>
      </c>
      <c r="B4" s="4" t="inlineStr">
        <is>
          <t>Schedule of earnings per share December 31, December 31,
2024 2023
Numerator
Net comprehensive loss $ (30,998 ) $ (62,975 )
Denominator
Weighted-average shares used to compute basic EPS 6,850,000 5,329,452
Weighted-average shares used to compute diluted EPS 6,850,000 5,329,452
Net (loss) earnings per share
Basic $ (0.00 ) $ (0.01 )
Diluted (0.00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Cybersecurity (Details Narrativ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Integrated [Flag]</t>
        </is>
      </c>
      <c r="B4" s="4" t="inlineStr">
        <is>
          <t>true</t>
        </is>
      </c>
    </row>
    <row r="5">
      <c r="A5" s="4" t="inlineStr">
        <is>
          <t>Cybersecurity Risk Board of Directors Oversight [Text Block]</t>
        </is>
      </c>
      <c r="B5" s="4" t="inlineStr">
        <is>
          <t>The board</t>
        </is>
      </c>
    </row>
    <row r="6">
      <c r="A6" s="4" t="inlineStr">
        <is>
          <t>Cybersecurity Risk Management Positions or Committees Responsible [Flag]</t>
        </is>
      </c>
      <c r="B6" s="4" t="inlineStr">
        <is>
          <t>true</t>
        </is>
      </c>
    </row>
    <row r="7">
      <c r="A7" s="4" t="inlineStr">
        <is>
          <t>Cybersecurity Risk Materially Affected or Reasonably Likely to Materially Affect Registrant [Text Block]</t>
        </is>
      </c>
      <c r="B7" s="4" t="inlineStr">
        <is>
          <t>In case of a cybersecurity incident, we have established procedures for reporting, investigating, and mitigating impacts,
with timely disclosure to stake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789</v>
      </c>
      <c r="C4" s="5" t="n">
        <v>16</v>
      </c>
    </row>
    <row r="5">
      <c r="A5" s="4" t="inlineStr">
        <is>
          <t>Accumulated deficit</t>
        </is>
      </c>
      <c r="B5" s="6" t="n">
        <v>109225</v>
      </c>
      <c r="C5" s="6" t="n">
        <v>78152</v>
      </c>
    </row>
    <row r="6">
      <c r="A6" s="4" t="inlineStr">
        <is>
          <t>Net Income (Loss) Attributable to Parent</t>
        </is>
      </c>
      <c r="B6" s="6" t="n">
        <v>31073</v>
      </c>
      <c r="C6" s="6" t="n">
        <v>62820</v>
      </c>
    </row>
    <row r="7">
      <c r="A7" s="4" t="inlineStr">
        <is>
          <t>Net cash used in operations</t>
        </is>
      </c>
      <c r="B7" s="5" t="n">
        <v>32186</v>
      </c>
      <c r="C7" s="5" t="n">
        <v>6435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et Earnings Per Share (Details) - USD ($)</t>
        </is>
      </c>
      <c r="B1" s="2" t="inlineStr">
        <is>
          <t>12 Months Ended</t>
        </is>
      </c>
    </row>
    <row r="2">
      <c r="B2" s="2" t="inlineStr">
        <is>
          <t>Dec. 31, 2024</t>
        </is>
      </c>
      <c r="C2" s="2" t="inlineStr">
        <is>
          <t>Dec. 31, 2023</t>
        </is>
      </c>
    </row>
    <row r="3">
      <c r="A3" s="3" t="inlineStr">
        <is>
          <t>Net loss per common share</t>
        </is>
      </c>
      <c r="B3" s="4" t="inlineStr">
        <is>
          <t xml:space="preserve"> </t>
        </is>
      </c>
      <c r="C3" s="4" t="inlineStr">
        <is>
          <t xml:space="preserve"> </t>
        </is>
      </c>
    </row>
    <row r="4">
      <c r="A4" s="4" t="inlineStr">
        <is>
          <t>Net comprehensive loss</t>
        </is>
      </c>
      <c r="B4" s="5" t="n">
        <v>-30998</v>
      </c>
      <c r="C4" s="5" t="n">
        <v>-62975</v>
      </c>
    </row>
    <row r="5">
      <c r="A5" s="4" t="inlineStr">
        <is>
          <t>Weighted-average shares used to compute basic EPS</t>
        </is>
      </c>
      <c r="B5" s="6" t="n">
        <v>6850000</v>
      </c>
      <c r="C5" s="6" t="n">
        <v>5329452</v>
      </c>
    </row>
    <row r="6">
      <c r="A6" s="4" t="inlineStr">
        <is>
          <t>Weighted-average shares used to compute diluted EPS</t>
        </is>
      </c>
      <c r="B6" s="6" t="n">
        <v>6850000</v>
      </c>
      <c r="C6" s="6" t="n">
        <v>5329452</v>
      </c>
    </row>
    <row r="7">
      <c r="A7" s="4" t="inlineStr">
        <is>
          <t>Basic</t>
        </is>
      </c>
      <c r="B7" s="5" t="n">
        <v>0</v>
      </c>
      <c r="C7" s="8" t="n">
        <v>-0.01</v>
      </c>
    </row>
    <row r="8">
      <c r="A8" s="4" t="inlineStr">
        <is>
          <t>Diluted</t>
        </is>
      </c>
      <c r="B8" s="5" t="n">
        <v>0</v>
      </c>
      <c r="C8" s="8" t="n">
        <v>-0.0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500000000</v>
      </c>
      <c r="C8" s="6" t="n">
        <v>500000000</v>
      </c>
    </row>
    <row r="9">
      <c r="A9" s="4" t="inlineStr">
        <is>
          <t>Common Stock, Shares, Issued</t>
        </is>
      </c>
      <c r="B9" s="6" t="n">
        <v>6850000</v>
      </c>
      <c r="C9" s="6" t="n">
        <v>6850000</v>
      </c>
    </row>
    <row r="10">
      <c r="A10" s="4" t="inlineStr">
        <is>
          <t>Common Stock, Shares, Outstanding</t>
        </is>
      </c>
      <c r="B10" s="6" t="n">
        <v>6850000</v>
      </c>
      <c r="C10" s="6" t="n">
        <v>68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t>
        </is>
      </c>
      <c r="B4" s="5" t="n">
        <v>6924</v>
      </c>
      <c r="C4" s="5" t="n">
        <v>5794</v>
      </c>
    </row>
    <row r="5">
      <c r="A5" s="4" t="inlineStr">
        <is>
          <t>Cost of Goods sold</t>
        </is>
      </c>
      <c r="B5" s="6" t="n">
        <v>4970</v>
      </c>
      <c r="C5" s="6" t="n">
        <v>5126</v>
      </c>
    </row>
    <row r="6">
      <c r="A6" s="4" t="inlineStr">
        <is>
          <t>Gross Profit</t>
        </is>
      </c>
      <c r="B6" s="6" t="n">
        <v>1954</v>
      </c>
      <c r="C6" s="6" t="n">
        <v>668</v>
      </c>
    </row>
    <row r="7">
      <c r="A7" s="3" t="inlineStr">
        <is>
          <t>Operating expenses</t>
        </is>
      </c>
      <c r="B7" s="4" t="inlineStr">
        <is>
          <t xml:space="preserve"> </t>
        </is>
      </c>
      <c r="C7" s="4" t="inlineStr">
        <is>
          <t xml:space="preserve"> </t>
        </is>
      </c>
    </row>
    <row r="8">
      <c r="A8" s="4" t="inlineStr">
        <is>
          <t>Wages and benefits</t>
        </is>
      </c>
      <c r="B8" s="6" t="n">
        <v>3068</v>
      </c>
      <c r="C8" s="6" t="n">
        <v>3058</v>
      </c>
    </row>
    <row r="9">
      <c r="A9" s="4" t="inlineStr">
        <is>
          <t>Professional Fees</t>
        </is>
      </c>
      <c r="B9" s="6" t="n">
        <v>29486</v>
      </c>
      <c r="C9" s="6" t="n">
        <v>59054</v>
      </c>
    </row>
    <row r="10">
      <c r="A10" s="4" t="inlineStr">
        <is>
          <t>Sales and Marketing</t>
        </is>
      </c>
      <c r="B10" s="6" t="n">
        <v>402</v>
      </c>
      <c r="C10" s="6" t="n">
        <v>0</v>
      </c>
    </row>
    <row r="11">
      <c r="A11" s="4" t="inlineStr">
        <is>
          <t>General and administration</t>
        </is>
      </c>
      <c r="B11" s="6" t="n">
        <v>71</v>
      </c>
      <c r="C11" s="6" t="n">
        <v>1376</v>
      </c>
    </row>
    <row r="12">
      <c r="A12" s="4" t="inlineStr">
        <is>
          <t>Total operating expenses</t>
        </is>
      </c>
      <c r="B12" s="6" t="n">
        <v>33027</v>
      </c>
      <c r="C12" s="6" t="n">
        <v>63488</v>
      </c>
    </row>
    <row r="13">
      <c r="A13" s="4" t="inlineStr">
        <is>
          <t>Net Loss from operations</t>
        </is>
      </c>
      <c r="B13" s="6" t="n">
        <v>-31073</v>
      </c>
      <c r="C13" s="6" t="n">
        <v>-62820</v>
      </c>
    </row>
    <row r="14">
      <c r="A14" s="4" t="inlineStr">
        <is>
          <t>Income taxes</t>
        </is>
      </c>
      <c r="B14" s="6" t="n">
        <v>0</v>
      </c>
      <c r="C14" s="6" t="n">
        <v>0</v>
      </c>
    </row>
    <row r="15">
      <c r="A15" s="4" t="inlineStr">
        <is>
          <t>Net Loss</t>
        </is>
      </c>
      <c r="B15" s="6" t="n">
        <v>-31073</v>
      </c>
      <c r="C15" s="6" t="n">
        <v>-62820</v>
      </c>
    </row>
    <row r="16">
      <c r="A16" s="4" t="inlineStr">
        <is>
          <t>Foreign currency gain/ (loss)</t>
        </is>
      </c>
      <c r="B16" s="6" t="n">
        <v>75</v>
      </c>
      <c r="C16" s="6" t="n">
        <v>-155</v>
      </c>
    </row>
    <row r="17">
      <c r="A17" s="4" t="inlineStr">
        <is>
          <t>Net comprehensive loss</t>
        </is>
      </c>
      <c r="B17" s="5" t="n">
        <v>-30998</v>
      </c>
      <c r="C17" s="5" t="n">
        <v>-6297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Earnings Per Share, Basic</t>
        </is>
      </c>
      <c r="B4" s="5" t="n">
        <v>0</v>
      </c>
      <c r="C4" s="8" t="n">
        <v>-0.01</v>
      </c>
    </row>
    <row r="5">
      <c r="A5" s="4" t="inlineStr">
        <is>
          <t>Earnings Per Share, Diluted</t>
        </is>
      </c>
      <c r="B5" s="5" t="n">
        <v>0</v>
      </c>
      <c r="C5" s="8" t="n">
        <v>-0.01</v>
      </c>
    </row>
    <row r="6">
      <c r="A6" s="4" t="inlineStr">
        <is>
          <t>Weighted Average Number of Shares Outstanding, Basic</t>
        </is>
      </c>
      <c r="B6" s="6" t="n">
        <v>6850000</v>
      </c>
      <c r="C6" s="6" t="n">
        <v>5329452</v>
      </c>
    </row>
    <row r="7">
      <c r="A7" s="4" t="inlineStr">
        <is>
          <t>Weighted Average Number of Shares Outstanding, Diluted</t>
        </is>
      </c>
      <c r="B7" s="6" t="n">
        <v>6850000</v>
      </c>
      <c r="C7" s="6" t="n">
        <v>532945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 of Stockhodlers Deficit - USD ($)</t>
        </is>
      </c>
      <c r="B1" s="2" t="inlineStr">
        <is>
          <t>12 Months Ended</t>
        </is>
      </c>
    </row>
    <row r="2">
      <c r="B2" s="2" t="inlineStr">
        <is>
          <t>Dec. 31, 2024</t>
        </is>
      </c>
      <c r="C2" s="2" t="inlineStr">
        <is>
          <t>Dec. 31, 2023</t>
        </is>
      </c>
    </row>
    <row r="3">
      <c r="A3" s="4" t="inlineStr">
        <is>
          <t>Stockholders Deficit December 31, 2022</t>
        </is>
      </c>
      <c r="B3" s="5" t="n">
        <v>-37049</v>
      </c>
      <c r="C3" s="5" t="n">
        <v>-10978</v>
      </c>
    </row>
    <row r="4">
      <c r="A4" s="4" t="inlineStr">
        <is>
          <t>Net loss for the period</t>
        </is>
      </c>
      <c r="B4" s="6" t="n">
        <v>-31073</v>
      </c>
      <c r="C4" s="6" t="n">
        <v>-62820</v>
      </c>
    </row>
    <row r="5">
      <c r="A5" s="4" t="inlineStr">
        <is>
          <t>Foreign currency loss</t>
        </is>
      </c>
      <c r="B5" s="6" t="n">
        <v>75</v>
      </c>
      <c r="C5" s="6" t="n">
        <v>-155</v>
      </c>
    </row>
    <row r="6">
      <c r="A6" s="4" t="inlineStr">
        <is>
          <t>Stockholders’ Deficit December 31, 2023</t>
        </is>
      </c>
      <c r="B6" s="6" t="n">
        <v>-68047</v>
      </c>
      <c r="C6" s="6" t="n">
        <v>-37049</v>
      </c>
    </row>
    <row r="7">
      <c r="A7" s="4" t="inlineStr">
        <is>
          <t>Issuance of common stock</t>
        </is>
      </c>
      <c r="B7" s="4" t="inlineStr">
        <is>
          <t xml:space="preserve"> </t>
        </is>
      </c>
      <c r="C7" s="6" t="n">
        <v>36904</v>
      </c>
    </row>
    <row r="8">
      <c r="A8" s="4" t="inlineStr">
        <is>
          <t>Common Stock [Member]</t>
        </is>
      </c>
      <c r="B8" s="4" t="inlineStr">
        <is>
          <t xml:space="preserve"> </t>
        </is>
      </c>
      <c r="C8" s="4" t="inlineStr">
        <is>
          <t xml:space="preserve"> </t>
        </is>
      </c>
    </row>
    <row r="9">
      <c r="A9" s="4" t="inlineStr">
        <is>
          <t>Stockholders Deficit December 31, 2022</t>
        </is>
      </c>
      <c r="B9" s="5" t="n">
        <v>2350</v>
      </c>
      <c r="C9" s="5" t="n">
        <v>500</v>
      </c>
    </row>
    <row r="10">
      <c r="A10" s="4" t="inlineStr">
        <is>
          <t>Shares outstanding, beginning</t>
        </is>
      </c>
      <c r="B10" s="6" t="n">
        <v>6850000</v>
      </c>
      <c r="C10" s="6" t="n">
        <v>5000000</v>
      </c>
    </row>
    <row r="11">
      <c r="A11" s="4" t="inlineStr">
        <is>
          <t>Net loss for the period</t>
        </is>
      </c>
      <c r="B11" s="4" t="inlineStr">
        <is>
          <t xml:space="preserve"> </t>
        </is>
      </c>
      <c r="C11" s="4" t="inlineStr">
        <is>
          <t xml:space="preserve"> </t>
        </is>
      </c>
    </row>
    <row r="12">
      <c r="A12" s="4" t="inlineStr">
        <is>
          <t>Foreign currency loss</t>
        </is>
      </c>
      <c r="B12" s="4" t="inlineStr">
        <is>
          <t xml:space="preserve"> </t>
        </is>
      </c>
      <c r="C12" s="4" t="inlineStr">
        <is>
          <t xml:space="preserve"> </t>
        </is>
      </c>
    </row>
    <row r="13">
      <c r="A13" s="4" t="inlineStr">
        <is>
          <t>Stockholders’ Deficit December 31, 2023</t>
        </is>
      </c>
      <c r="B13" s="5" t="n">
        <v>2350</v>
      </c>
      <c r="C13" s="5" t="n">
        <v>2350</v>
      </c>
    </row>
    <row r="14">
      <c r="A14" s="4" t="inlineStr">
        <is>
          <t>Shares outstanding, ending</t>
        </is>
      </c>
      <c r="B14" s="6" t="n">
        <v>6850000</v>
      </c>
      <c r="C14" s="6" t="n">
        <v>6850000</v>
      </c>
    </row>
    <row r="15">
      <c r="A15" s="4" t="inlineStr">
        <is>
          <t>Issuance of common stock</t>
        </is>
      </c>
      <c r="B15" s="4" t="inlineStr">
        <is>
          <t xml:space="preserve"> </t>
        </is>
      </c>
      <c r="C15" s="5" t="n">
        <v>1850</v>
      </c>
    </row>
    <row r="16">
      <c r="A16" s="4" t="inlineStr">
        <is>
          <t>Issuance of common stock, shares</t>
        </is>
      </c>
      <c r="B16" s="4" t="inlineStr">
        <is>
          <t xml:space="preserve"> </t>
        </is>
      </c>
      <c r="C16" s="6" t="n">
        <v>1850000</v>
      </c>
    </row>
    <row r="17">
      <c r="A17" s="4" t="inlineStr">
        <is>
          <t>Additional Paid-in Capital [Member]</t>
        </is>
      </c>
      <c r="B17" s="4" t="inlineStr">
        <is>
          <t xml:space="preserve"> </t>
        </is>
      </c>
      <c r="C17" s="4" t="inlineStr">
        <is>
          <t xml:space="preserve"> </t>
        </is>
      </c>
    </row>
    <row r="18">
      <c r="A18" s="4" t="inlineStr">
        <is>
          <t>Stockholders Deficit December 31, 2022</t>
        </is>
      </c>
      <c r="B18" s="5" t="n">
        <v>39554</v>
      </c>
      <c r="C18" s="5" t="n">
        <v>4500</v>
      </c>
    </row>
    <row r="19">
      <c r="A19" s="4" t="inlineStr">
        <is>
          <t>Net loss for the period</t>
        </is>
      </c>
      <c r="B19" s="4" t="inlineStr">
        <is>
          <t xml:space="preserve"> </t>
        </is>
      </c>
      <c r="C19" s="4" t="inlineStr">
        <is>
          <t xml:space="preserve"> </t>
        </is>
      </c>
    </row>
    <row r="20">
      <c r="A20" s="4" t="inlineStr">
        <is>
          <t>Foreign currency loss</t>
        </is>
      </c>
      <c r="B20" s="4" t="inlineStr">
        <is>
          <t xml:space="preserve"> </t>
        </is>
      </c>
      <c r="C20" s="4" t="inlineStr">
        <is>
          <t xml:space="preserve"> </t>
        </is>
      </c>
    </row>
    <row r="21">
      <c r="A21" s="4" t="inlineStr">
        <is>
          <t>Stockholders’ Deficit December 31, 2023</t>
        </is>
      </c>
      <c r="B21" s="6" t="n">
        <v>39554</v>
      </c>
      <c r="C21" s="6" t="n">
        <v>39554</v>
      </c>
    </row>
    <row r="22">
      <c r="A22" s="4" t="inlineStr">
        <is>
          <t>Issuance of common stock</t>
        </is>
      </c>
      <c r="B22" s="4" t="inlineStr">
        <is>
          <t xml:space="preserve"> </t>
        </is>
      </c>
      <c r="C22" s="6" t="n">
        <v>35054</v>
      </c>
    </row>
    <row r="23">
      <c r="A23" s="4" t="inlineStr">
        <is>
          <t>AOCI Attributable to Parent [Member]</t>
        </is>
      </c>
      <c r="B23" s="4" t="inlineStr">
        <is>
          <t xml:space="preserve"> </t>
        </is>
      </c>
      <c r="C23" s="4" t="inlineStr">
        <is>
          <t xml:space="preserve"> </t>
        </is>
      </c>
    </row>
    <row r="24">
      <c r="A24" s="4" t="inlineStr">
        <is>
          <t>Stockholders Deficit December 31, 2022</t>
        </is>
      </c>
      <c r="B24" s="6" t="n">
        <v>-801</v>
      </c>
      <c r="C24" s="6" t="n">
        <v>-646</v>
      </c>
    </row>
    <row r="25">
      <c r="A25" s="4" t="inlineStr">
        <is>
          <t>Net loss for the period</t>
        </is>
      </c>
      <c r="B25" s="4" t="inlineStr">
        <is>
          <t xml:space="preserve"> </t>
        </is>
      </c>
      <c r="C25" s="4" t="inlineStr">
        <is>
          <t xml:space="preserve"> </t>
        </is>
      </c>
    </row>
    <row r="26">
      <c r="A26" s="4" t="inlineStr">
        <is>
          <t>Foreign currency loss</t>
        </is>
      </c>
      <c r="B26" s="6" t="n">
        <v>75</v>
      </c>
      <c r="C26" s="6" t="n">
        <v>-155</v>
      </c>
    </row>
    <row r="27">
      <c r="A27" s="4" t="inlineStr">
        <is>
          <t>Stockholders’ Deficit December 31, 2023</t>
        </is>
      </c>
      <c r="B27" s="6" t="n">
        <v>-726</v>
      </c>
      <c r="C27" s="6" t="n">
        <v>-801</v>
      </c>
    </row>
    <row r="28">
      <c r="A28" s="4" t="inlineStr">
        <is>
          <t>Issuance of common stock</t>
        </is>
      </c>
      <c r="B28" s="4" t="inlineStr">
        <is>
          <t xml:space="preserve"> </t>
        </is>
      </c>
      <c r="C28" s="4" t="inlineStr">
        <is>
          <t xml:space="preserve"> </t>
        </is>
      </c>
    </row>
    <row r="29">
      <c r="A29" s="4" t="inlineStr">
        <is>
          <t>Retained Earnings [Member]</t>
        </is>
      </c>
      <c r="B29" s="4" t="inlineStr">
        <is>
          <t xml:space="preserve"> </t>
        </is>
      </c>
      <c r="C29" s="4" t="inlineStr">
        <is>
          <t xml:space="preserve"> </t>
        </is>
      </c>
    </row>
    <row r="30">
      <c r="A30" s="4" t="inlineStr">
        <is>
          <t>Stockholders Deficit December 31, 2022</t>
        </is>
      </c>
      <c r="B30" s="6" t="n">
        <v>-78152</v>
      </c>
      <c r="C30" s="6" t="n">
        <v>-15332</v>
      </c>
    </row>
    <row r="31">
      <c r="A31" s="4" t="inlineStr">
        <is>
          <t>Net loss for the period</t>
        </is>
      </c>
      <c r="B31" s="6" t="n">
        <v>-31073</v>
      </c>
      <c r="C31" s="6" t="n">
        <v>-62820</v>
      </c>
    </row>
    <row r="32">
      <c r="A32" s="4" t="inlineStr">
        <is>
          <t>Foreign currency loss</t>
        </is>
      </c>
      <c r="B32" s="4" t="inlineStr">
        <is>
          <t xml:space="preserve"> </t>
        </is>
      </c>
      <c r="C32" s="4" t="inlineStr">
        <is>
          <t xml:space="preserve"> </t>
        </is>
      </c>
    </row>
    <row r="33">
      <c r="A33" s="4" t="inlineStr">
        <is>
          <t>Stockholders’ Deficit December 31, 2023</t>
        </is>
      </c>
      <c r="B33" s="5" t="n">
        <v>-109225</v>
      </c>
      <c r="C33" s="6" t="n">
        <v>-78152</v>
      </c>
    </row>
    <row r="34">
      <c r="A34" s="4" t="inlineStr">
        <is>
          <t>Issuance of common stock</t>
        </is>
      </c>
      <c r="B34" s="4" t="inlineStr">
        <is>
          <t xml:space="preserve"> </t>
        </is>
      </c>
      <c r="C3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Net loss</t>
        </is>
      </c>
      <c r="B4" s="5" t="n">
        <v>-31073</v>
      </c>
      <c r="C4" s="5" t="n">
        <v>-62820</v>
      </c>
    </row>
    <row r="5">
      <c r="A5" s="4" t="inlineStr">
        <is>
          <t>Inventories</t>
        </is>
      </c>
      <c r="B5" s="6" t="n">
        <v>1696</v>
      </c>
      <c r="C5" s="6" t="n">
        <v>677</v>
      </c>
    </row>
    <row r="6">
      <c r="A6" s="4" t="inlineStr">
        <is>
          <t>Receivables</t>
        </is>
      </c>
      <c r="B6" s="6" t="n">
        <v>85</v>
      </c>
      <c r="C6" s="6" t="n">
        <v>-368</v>
      </c>
    </row>
    <row r="7">
      <c r="A7" s="4" t="inlineStr">
        <is>
          <t>Accounts Payable</t>
        </is>
      </c>
      <c r="B7" s="6" t="n">
        <v>-2986</v>
      </c>
      <c r="C7" s="6" t="n">
        <v>-1844</v>
      </c>
    </row>
    <row r="8">
      <c r="A8" s="4" t="inlineStr">
        <is>
          <t>Accruals</t>
        </is>
      </c>
      <c r="B8" s="6" t="n">
        <v>92</v>
      </c>
      <c r="C8" s="6" t="n">
        <v>2</v>
      </c>
    </row>
    <row r="9">
      <c r="A9" s="4" t="inlineStr">
        <is>
          <t>Net cash used in operating activities</t>
        </is>
      </c>
      <c r="B9" s="6" t="n">
        <v>-32186</v>
      </c>
      <c r="C9" s="6" t="n">
        <v>-64353</v>
      </c>
    </row>
    <row r="10">
      <c r="A10" s="3" t="inlineStr">
        <is>
          <t>FINANCING ACTIVITIES</t>
        </is>
      </c>
      <c r="B10" s="4" t="inlineStr">
        <is>
          <t xml:space="preserve"> </t>
        </is>
      </c>
      <c r="C10" s="4" t="inlineStr">
        <is>
          <t xml:space="preserve"> </t>
        </is>
      </c>
    </row>
    <row r="11">
      <c r="A11" s="4" t="inlineStr">
        <is>
          <t>Related party notes payable</t>
        </is>
      </c>
      <c r="B11" s="6" t="n">
        <v>32884</v>
      </c>
      <c r="C11" s="6" t="n">
        <v>27421</v>
      </c>
    </row>
    <row r="12">
      <c r="A12" s="4" t="inlineStr">
        <is>
          <t>Issuance of common stock</t>
        </is>
      </c>
      <c r="B12" s="6" t="n">
        <v>0</v>
      </c>
      <c r="C12" s="6" t="n">
        <v>36904</v>
      </c>
    </row>
    <row r="13">
      <c r="A13" s="4" t="inlineStr">
        <is>
          <t>Net cash provided by financing activities</t>
        </is>
      </c>
      <c r="B13" s="6" t="n">
        <v>32884</v>
      </c>
      <c r="C13" s="6" t="n">
        <v>64325</v>
      </c>
    </row>
    <row r="14">
      <c r="A14" s="4" t="inlineStr">
        <is>
          <t>NET CHANGE IN CASH</t>
        </is>
      </c>
      <c r="B14" s="6" t="n">
        <v>698</v>
      </c>
      <c r="C14" s="6" t="n">
        <v>-28</v>
      </c>
    </row>
    <row r="15">
      <c r="A15" s="4" t="inlineStr">
        <is>
          <t>Effect of exchange rate changes on cash and equivalents</t>
        </is>
      </c>
      <c r="B15" s="6" t="n">
        <v>75</v>
      </c>
      <c r="C15" s="6" t="n">
        <v>-155</v>
      </c>
    </row>
    <row r="16">
      <c r="A16" s="4" t="inlineStr">
        <is>
          <t>CASH, Beginning of the period</t>
        </is>
      </c>
      <c r="B16" s="6" t="n">
        <v>16</v>
      </c>
      <c r="C16" s="6" t="n">
        <v>199</v>
      </c>
    </row>
    <row r="17">
      <c r="A17" s="4" t="inlineStr">
        <is>
          <t>CASH, Ending of the period</t>
        </is>
      </c>
      <c r="B17" s="5" t="n">
        <v>789</v>
      </c>
      <c r="C17" s="5" t="n">
        <v>1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1073</v>
      </c>
      <c r="C4" s="5" t="n">
        <v>-6282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3:20:06Z</dcterms:created>
  <dcterms:modified xmlns:dcterms="http://purl.org/dc/terms/" xmlns:xsi="http://www.w3.org/2001/XMLSchema-instance" xsi:type="dcterms:W3CDTF">2025-05-02T23:20:07Z</dcterms:modified>
</cp:coreProperties>
</file>